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SOUTHERN COPPER CORP/</t>
        </is>
      </c>
    </row>
    <row r="6">
      <c r="A6" s="4" t="inlineStr">
        <is>
          <t>Entity Central Index Key</t>
        </is>
      </c>
      <c r="B6" s="4" t="inlineStr">
        <is>
          <t>0001001838</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 ​ ​ ​ ​ ​ ​ ​ ​ ​ ​ ​ ​ ​ Value of Initial Fixed $100 Investment Based on ​ ​ Year ​ Summary Compensation Table Total for Oscar Gonzalez Rocha ​ Compensation Actually Paid to Oscar Gonzalez Rocha (3) ​ Average Summary Compensation Table Total for Non-PEO NEOs ​ Average Compensation Actually Paid to Non-PEO NEO's (4) ​ Total Shareholder Return (1) ​ Peer Group Total Shareholder Return (2) ​ Net Income (in millions) 2022 $ 1,220,954 $ 1,220,954 $ 313,312 $ 313,312 % 3.5 % 11.5 $ 2,638.50 2021 $ 1,462,085 $ 1,462,085 $ 359,650 $ 359,650 % -0.3 % 34 $ 3,397.10 2020 $ 1,406,789 $ 1,406,789 $ 287,380 $ 287,380 % 52.3 % -5.6 $ 1,570.40 ​ 1. The comparison of total shareholder returns assumes that $100 was invested on December 31 of the prior year in Southern Copper Corporation and that dividends were reinvested when paid. 2. The selected peer group is the S&amp;P Metals and Mining Select Industry Index, which is the peer group used by the Company for purposes of Item 201(e) of Regulation S-K. 3. To calculate Compensation Actually Paid (“CAP") for the PEO on the PVP Table, there were no actuarial changes in pension value, pension related adjustments or equity award adjustments to report. Therefore, no adjustments were required to be made to the SCT total in accordance with SEC methodology for determining CAP for the PEO for each year shown. 4. To calculate CAP for the Non-PEOs NEO’s on the PVP Table, there were no actuarial changes in pension value, pension related adjustments or equity award adjustments to report. Therefore, no adjustments were required to be made to the SCT total in accordance with SEC methodology for determining CAP for the Non-PEOs NEO’s for each year shown. ​ ​</t>
        </is>
      </c>
      <c r="C4" s="4" t="inlineStr">
        <is>
          <t xml:space="preserve"> </t>
        </is>
      </c>
      <c r="D4" s="4" t="inlineStr">
        <is>
          <t xml:space="preserve"> </t>
        </is>
      </c>
    </row>
    <row r="5">
      <c r="A5" s="4" t="inlineStr">
        <is>
          <t>Company Selected Measure Name</t>
        </is>
      </c>
      <c r="B5" s="4" t="inlineStr">
        <is>
          <t>total shareholder returns</t>
        </is>
      </c>
      <c r="C5" s="4" t="inlineStr">
        <is>
          <t xml:space="preserve"> </t>
        </is>
      </c>
      <c r="D5" s="4" t="inlineStr">
        <is>
          <t xml:space="preserve"> </t>
        </is>
      </c>
    </row>
    <row r="6">
      <c r="A6" s="4" t="inlineStr">
        <is>
          <t>Peer Group Issuers, Footnote [Text Block]</t>
        </is>
      </c>
      <c r="B6" s="4" t="inlineStr">
        <is>
          <t>2. The selected peer group is the S&amp;P Metals and Mining Select Industry Index, which is the peer group used by the Company for purposes of Item 201(e) of Regulation S-K.</t>
        </is>
      </c>
      <c r="C6" s="4" t="inlineStr">
        <is>
          <t xml:space="preserve"> </t>
        </is>
      </c>
      <c r="D6" s="4" t="inlineStr">
        <is>
          <t xml:space="preserve"> </t>
        </is>
      </c>
    </row>
    <row r="7">
      <c r="A7" s="4" t="inlineStr">
        <is>
          <t>PEO Total Compensation Amount</t>
        </is>
      </c>
      <c r="B7" s="5" t="n">
        <v>1220954</v>
      </c>
      <c r="C7" s="5" t="n">
        <v>1462085</v>
      </c>
      <c r="D7" s="5" t="n">
        <v>1406789</v>
      </c>
    </row>
    <row r="8">
      <c r="A8" s="4" t="inlineStr">
        <is>
          <t>PEO Actually Paid Compensation Amount</t>
        </is>
      </c>
      <c r="B8" s="5" t="n">
        <v>1220954</v>
      </c>
      <c r="C8" s="6" t="n">
        <v>1462085</v>
      </c>
      <c r="D8" s="6" t="n">
        <v>1406789</v>
      </c>
    </row>
    <row r="9">
      <c r="A9" s="4" t="inlineStr">
        <is>
          <t>Adjustment To PEO Compensation, Footnote [Text Block]</t>
        </is>
      </c>
      <c r="B9" s="4" t="inlineStr">
        <is>
          <t xml:space="preserve">3. To calculate Compensation Actually Paid (“CAP") for the PEO on the PVP Table, there were no actuarial changes in pension value, pension related adjustments or equity award adjustments to report. Therefore, no adjustments were required to be made to the SCT total in accordance with SEC methodology for determining CAP for the PEO for each year shown. </t>
        </is>
      </c>
      <c r="C9" s="4" t="inlineStr">
        <is>
          <t xml:space="preserve"> </t>
        </is>
      </c>
      <c r="D9" s="4" t="inlineStr">
        <is>
          <t xml:space="preserve"> </t>
        </is>
      </c>
    </row>
    <row r="10">
      <c r="A10" s="4" t="inlineStr">
        <is>
          <t>Non-PEO NEO Average Total Compensation Amount</t>
        </is>
      </c>
      <c r="B10" s="5" t="n">
        <v>313312</v>
      </c>
      <c r="C10" s="6" t="n">
        <v>359650</v>
      </c>
      <c r="D10" s="6" t="n">
        <v>287380</v>
      </c>
    </row>
    <row r="11">
      <c r="A11" s="4" t="inlineStr">
        <is>
          <t>Non-PEO NEO Average Compensation Actually Paid Amount</t>
        </is>
      </c>
      <c r="B11" s="5" t="n">
        <v>313312</v>
      </c>
      <c r="C11" s="6" t="n">
        <v>359650</v>
      </c>
      <c r="D11" s="6" t="n">
        <v>287380</v>
      </c>
    </row>
    <row r="12">
      <c r="A12" s="4" t="inlineStr">
        <is>
          <t>Adjustment to Non-PEO NEO Compensation Footnote [Text Block]</t>
        </is>
      </c>
      <c r="B12" s="4" t="inlineStr">
        <is>
          <t>4. To calculate CAP for the Non-PEOs NEO’s on the PVP Table, there were no actuarial changes in pension value, pension related adjustments or equity award adjustments to report. Therefore, no adjustments were required to be made to the SCT total in accordance with SEC methodology for determining CAP for the Non-PEOs NEO’s for each year shown.</t>
        </is>
      </c>
      <c r="C12" s="4" t="inlineStr">
        <is>
          <t xml:space="preserve"> </t>
        </is>
      </c>
      <c r="D12" s="4" t="inlineStr">
        <is>
          <t xml:space="preserve"> </t>
        </is>
      </c>
    </row>
    <row r="13">
      <c r="A13" s="4" t="inlineStr">
        <is>
          <t>Total Shareholder Return Amount</t>
        </is>
      </c>
      <c r="B13" s="7" t="n">
        <v>3.5</v>
      </c>
      <c r="C13" s="8" t="n">
        <v>-0.3</v>
      </c>
      <c r="D13" s="8" t="n">
        <v>52.3</v>
      </c>
    </row>
    <row r="14">
      <c r="A14" s="4" t="inlineStr">
        <is>
          <t>Peer Group Total Shareholder Return Amount</t>
        </is>
      </c>
      <c r="B14" s="8" t="n">
        <v>11.5</v>
      </c>
      <c r="C14" s="6" t="n">
        <v>34</v>
      </c>
      <c r="D14" s="8" t="n">
        <v>-5.6</v>
      </c>
    </row>
    <row r="15">
      <c r="A15" s="4" t="inlineStr">
        <is>
          <t>Net Income (Loss)</t>
        </is>
      </c>
      <c r="B15" s="5" t="n">
        <v>2638500000</v>
      </c>
      <c r="C15" s="6" t="n">
        <v>3397100000</v>
      </c>
      <c r="D15" s="6" t="n">
        <v>1570400000</v>
      </c>
    </row>
    <row r="16">
      <c r="A16" s="4" t="inlineStr">
        <is>
          <t>PEO Name</t>
        </is>
      </c>
      <c r="B16" s="4" t="inlineStr">
        <is>
          <t>Oscar Gonzalez Rocha</t>
        </is>
      </c>
      <c r="C16" s="4" t="inlineStr">
        <is>
          <t xml:space="preserve"> </t>
        </is>
      </c>
      <c r="D16" s="4" t="inlineStr">
        <is>
          <t xml:space="preserve"> </t>
        </is>
      </c>
    </row>
    <row r="17">
      <c r="A17" s="4" t="inlineStr">
        <is>
          <t>Measure [Axis]: 1</t>
        </is>
      </c>
      <c r="B17" s="4" t="inlineStr">
        <is>
          <t xml:space="preserve"> </t>
        </is>
      </c>
      <c r="C17" s="4" t="inlineStr">
        <is>
          <t xml:space="preserve"> </t>
        </is>
      </c>
      <c r="D17" s="4" t="inlineStr">
        <is>
          <t xml:space="preserve"> </t>
        </is>
      </c>
    </row>
    <row r="18">
      <c r="A18" s="3" t="inlineStr">
        <is>
          <t>Pay vs Performance Disclosure [Table]</t>
        </is>
      </c>
      <c r="B18" s="4" t="inlineStr">
        <is>
          <t xml:space="preserve"> </t>
        </is>
      </c>
      <c r="C18" s="4" t="inlineStr">
        <is>
          <t xml:space="preserve"> </t>
        </is>
      </c>
      <c r="D18" s="4" t="inlineStr">
        <is>
          <t xml:space="preserve"> </t>
        </is>
      </c>
    </row>
    <row r="19">
      <c r="A19" s="4" t="inlineStr">
        <is>
          <t>Non-GAAP Measure Description [Text Block]</t>
        </is>
      </c>
      <c r="B19" s="4" t="inlineStr">
        <is>
          <t>1. The comparison of total shareholder returns assumes that $100 was invested on December 31 of the prior year in Southern Copper Corporation and that dividends were reinvested when paid.</t>
        </is>
      </c>
      <c r="C19" s="4" t="inlineStr">
        <is>
          <t xml:space="preserve"> </t>
        </is>
      </c>
      <c r="D19" s="4" t="inlineStr">
        <is>
          <t xml:space="preserve"> </t>
        </is>
      </c>
    </row>
    <row r="20">
      <c r="A20" s="4" t="inlineStr">
        <is>
          <t>PEO [Member]</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Adjustment to Compensation Amount</t>
        </is>
      </c>
      <c r="B22" s="5" t="n">
        <v>0</v>
      </c>
      <c r="C22" s="6" t="n">
        <v>0</v>
      </c>
      <c r="D22" s="6" t="n">
        <v>0</v>
      </c>
    </row>
    <row r="23">
      <c r="A23" s="4" t="inlineStr">
        <is>
          <t>Non-PEO NEO [Member]</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Adjustment to Compensation Amount</t>
        </is>
      </c>
      <c r="B25" s="5" t="n">
        <v>0</v>
      </c>
      <c r="C25" s="5" t="n">
        <v>0</v>
      </c>
      <c r="D25"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1:23:33Z</dcterms:created>
  <dcterms:modified xmlns:dcterms="http://purl.org/dc/terms/" xmlns:xsi="http://www.w3.org/2001/XMLSchema-instance" xsi:type="dcterms:W3CDTF">2023-04-14T21:23:33Z</dcterms:modified>
</cp:coreProperties>
</file>